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6">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STATE STREET INSTITUTIONAL INVESTMENT TRUST</t>
  </si>
  <si>
    <t>Central Index Key</t>
  </si>
  <si>
    <t>dei_EntityCentralIndexKey</t>
  </si>
  <si>
    <t>Amendment Flag</t>
  </si>
  <si>
    <t>dei_AmendmentFlag</t>
  </si>
  <si>
    <t>false</t>
  </si>
  <si>
    <t>Document Creation Date</t>
  </si>
  <si>
    <t>dei_DocumentCreationDate</t>
  </si>
  <si>
    <t>Jun. 20,
		2017</t>
  </si>
  <si>
    <t>Document Effective Date</t>
  </si>
  <si>
    <t>dei_DocumentEffectiveDate</t>
  </si>
  <si>
    <t>Prospectus Date</t>
  </si>
  <si>
    <t>rr_ProspectusDate</t>
  </si>
  <si>
    <t>May 1,
		2017</t>
  </si>
  <si>
    <t>May 01, 2017</t>
  </si>
  <si>
    <t>State Street Institutional Investment Trust SUPPLEMENT DATED JUNE 20, 2017 TO THE PROSPECTUS DATED MAY 1, 2017 STATE STREET AGGREGATE BOND INDEX FUND Class A (SSFCX) Class I (SSFDX) Class K (SSFEX) (the “Fund”) Effective immediately, the Prospectus is supplemented as follows: 1. The paragraph “When-Issued, TBA and Delayed Delivery Securities Risk” under the heading “Principal Risks” in the section “Fund Summaries – State Street Aggregate Bond Index Fund” on page 20 of the Prospectus is hereby deleted and replaced with the following: When-Issued, TBA and Delayed Delivery Securities Risk State Street Institutional Investment Trust SUPPLEMENT DATED JUNE 20, 2017 TO THE PROSPECTUS DATED MAY 1, 2017 STATE STREET AGGREGATE BOND INDEX PORTFOLIO (SSAFX) (the “Portfolio”) Effective immediately, the Prospectus is supplemented as follows: 1. The paragraph “When-Issued, TBA and Delayed Delivery Securities Risk” under the heading “Principal Risks” in the section “Fund Summaries – State Street Aggregate Bond Index Portfolio” on page 18 of the Prospectus is hereby deleted and replaced with the following: When-Issued, TBA and Delayed Delivery Securities Risk State Street Institutional Investment Trust SUPPLEMENT DATED JUNE 20, 2017 TO THE PROSPECTUS DATED MAY 1, 2017 STATE STREET TARGET RETIREMENT 2015 FUND Class A (SSBBX) Class I (SSBFX) Class K (SSBHX) STATE STREET TARGET RETIREMENT 2035 FUND Class A (SSBZX) Class I (SSCJX) Class K (SSCKX) STATE STREET TARGET RETIREMENT 2055 FUND Class A (SSDMX) Class I (SSDOX) Class K (SSDQX) STATE STREET TARGET RETIREMENT 2020 FUND Class A (SSBJX) Class I (SSBNX) Class K (SSBOX) STATE STREET TARGET RETIREMENT 2040 FUND Class A (SSCLX) Class I (SSCNX) Class K (SSCQX) STATE STREET TARGET RETIREMENT 2060 FUND Class A (SSDTX) Class I (SSDWX) Class K (SSDYX) STATE STREET TARGET RETIREMENT 2025 FUND Class A (SSBPX) Class I (SSBRX) Class K (SSBSX) STATE STREET TARGET RETIREMENT 2045 FUND Class A (SSCUX) Class I (SSDDX) Class K (SSDEX) STATE STREET TARGET RETIREMENT FUND Class A (SSFLX) Class I (SSFNX) Class K (SSFOX) STATE STREET TARGET RETIREMENT 2030 FUND Class A (SSBUX) Class I (SSBWX) Class K (SSBYX) STATE STREET TARGET RETIREMENT 2050 FUND Class A (SSDFX) Class I (SSDJX) Class K (SSDLX) (each a “Fund,” and collectively the “Funds”) Effective immediately, the Prospectus is supplemented as follows: 1. The paragraph “When-Issued, TBA and Delayed Delivery Securities Risk” under the heading “Principal Risks” in the Fund Summary sections of the Prospectus for each Fund is hereby deleted and replaced with the following: When-Issued, TBA and Delayed Delivery Securities Risk</t>
  </si>
  <si>
    <t>Supplement [Text Block]</t>
  </si>
  <si>
    <t>ssiit_SupplementTextBlock</t>
  </si>
  <si>
    <t>State Street Aggregate Bond Index Fund</t>
  </si>
  <si>
    <t>State Street Institutional Investment Trust SUPPLEMENT DATED JUNE 20, 2017 TO THE PROSPECTUS DATED MAY 1, 2017 STATE STREET AGGREGATE BOND INDEX FUND Class A (SSFCX) Class I (SSFDX) Class K (SSFEX) (the “Fund”) Effective immediately, the Prospectus is supplemented as follows: 1. The paragraph “When-Issued, TBA and Delayed Delivery Securities Risk” under the heading “Principal Risks” in the section “Fund Summaries – State Street Aggregate Bond Index Fund” on page 20 of the Prospectus is hereby deleted and replaced with the following: When-Issued, TBA and Delayed Delivery Securities Risk</t>
  </si>
  <si>
    <t>State Street Aggregate Bond Index Portfolio</t>
  </si>
  <si>
    <t>State Street Institutional Investment Trust SUPPLEMENT DATED JUNE 20, 2017 TO THE PROSPECTUS DATED MAY 1, 2017 STATE STREET AGGREGATE BOND INDEX PORTFOLIO (SSAFX) (the “Portfolio”) Effective immediately, the Prospectus is supplemented as follows: 1. The paragraph “When-Issued, TBA and Delayed Delivery Securities Risk” under the heading “Principal Risks” in the section “Fund Summaries – State Street Aggregate Bond Index Portfolio” on page 18 of the Prospectus is hereby deleted and replaced with the following: When-Issued, TBA and Delayed Delivery Securities Risk</t>
  </si>
  <si>
    <t>State Street Target Retirement 2015 Fund</t>
  </si>
  <si>
    <t>State Street Institutional Investment Trust SUPPLEMENT DATED JUNE 20, 2017 TO THE PROSPECTUS DATED MAY 1, 2017 STATE STREET TARGET RETIREMENT 2015 FUND Class A (SSBBX) Class I (SSBFX) Class K (SSBHX) (each a “Fund,” and collectively the “Funds”) Effective immediately, the Prospectus is supplemented as follows: 1. The paragraph “When-Issued, TBA and Delayed Delivery Securities Risk” under the heading “Principal Risks” in the Fund Summary sections of the Prospectus for each Fund is hereby deleted and replaced with the following: When-Issued, TBA and Delayed Delivery Securities Risk</t>
  </si>
  <si>
    <t>State Street Target Retirement 2020 Fund</t>
  </si>
  <si>
    <t>State Street Institutional Investment Trust SUPPLEMENT DATED JUNE 20, 2017 TO THE PROSPECTUS DATED MAY 1, 2017 STATE STREET TARGET RETIREMENT 2020 FUND Class A (SSBJX) Class I (SSBNX) Class K (SSBOX) (each a “Fund,” and collectively the “Funds”) Effective immediately, the Prospectus is supplemented as follows: 1. The paragraph “When-Issued, TBA and Delayed Delivery Securities Risk” under the heading “Principal Risks” in the Fund Summary sections of the Prospectus for each Fund is hereby deleted and replaced with the following: When-Issued, TBA and Delayed Delivery Securities Risk</t>
  </si>
  <si>
    <t>State Street Target Retirement 2025 Fund</t>
  </si>
  <si>
    <t>State Street Institutional Investment Trust SUPPLEMENT DATED JUNE 20, 2017 TO THE PROSPECTUS DATED MAY 1, 2017 STATE STREET TARGET RETIREMENT 2025 FUND Class A (SSBPX) Class I (SSBRX) Class K (SSBSX) (each a “Fund,” and collectively the “Funds”) Effective immediately, the Prospectus is supplemented as follows: 1. The paragraph “When-Issued, TBA and Delayed Delivery Securities Risk” under the heading “Principal Risks” in the Fund Summary sections of the Prospectus for each Fund is hereby deleted and replaced with the following: When-Issued, TBA and Delayed Delivery Securities Risk</t>
  </si>
  <si>
    <t>State Street Target Retirement 2030 Fund</t>
  </si>
  <si>
    <t>State Street Institutional Investment Trust SUPPLEMENT DATED JUNE 20, 2017 TO THE PROSPECTUS DATED MAY 1, 2017 STATE STREET TARGET RETIREMENT 2030 FUND Class A (SSBUX) Class I (SSBWX) Class K (SSBYX) (each a “Fund,” and collectively the “Funds”) Effective immediately, the Prospectus is supplemented as follows: 1. The paragraph “When-Issued, TBA and Delayed Delivery Securities Risk” under the heading “Principal Risks” in the Fund Summary sections of the Prospectus for each Fund is hereby deleted and replaced with the following: When-Issued, TBA and Delayed Delivery Securities Risk</t>
  </si>
  <si>
    <t>State Street Target Retirement 2035 Fund</t>
  </si>
  <si>
    <t>State Street Institutional Investment Trust SUPPLEMENT DATED JUNE 20, 2017 TO THE PROSPECTUS DATED MAY 1, 2017 STATE STREET TARGET RETIREMENT 2035 FUND Class A (SSBZX) Class I (SSCJX) Class K (SSCKX) (each a “Fund,” and collectively the “Funds”) Effective immediately, the Prospectus is supplemented as follows: 1. The paragraph “When-Issued, TBA and Delayed Delivery Securities Risk” under the heading “Principal Risks” in the Fund Summary sections of the Prospectus for each Fund is hereby deleted and replaced with the following: When-Issued, TBA and Delayed Delivery Securities Risk</t>
  </si>
  <si>
    <t>State Street Target Retirement 2040 Fund</t>
  </si>
  <si>
    <t>State Street Institutional Investment Trust SUPPLEMENT DATED JUNE 20, 2017 TO THE PROSPECTUS DATED MAY 1, 2017 STATE STREET TARGET RETIREMENT 2040 FUND Class A (SSCLX) Class I (SSCNX) Class K (SSCQX) (each a “Fund,” and collectively the “Funds”) Effective immediately, the Prospectus is supplemented as follows: 1. The paragraph “When-Issued, TBA and Delayed Delivery Securities Risk” under the heading “Principal Risks” in the Fund Summary sections of the Prospectus for each Fund is hereby deleted and replaced with the following: When-Issued, TBA and Delayed Delivery Securities Risk</t>
  </si>
  <si>
    <t>State Street Target Retirement 2045 Fund</t>
  </si>
  <si>
    <t>State Street Institutional Investment Trust SUPPLEMENT DATED JUNE 20, 2017 TO THE PROSPECTUS DATED MAY 1, 2017 STATE STREET TARGET RETIREMENT 2045 FUND Class A (SSCUX) Class I (SSDDX) Class K (SSDEX) (each a “Fund,” and collectively the “Funds”) Effective immediately, the Prospectus is supplemented as follows: 1. The paragraph “When-Issued, TBA and Delayed Delivery Securities Risk” under the heading “Principal Risks” in the Fund Summary sections of the Prospectus for each Fund is hereby deleted and replaced with the following: When-Issued, TBA and Delayed Delivery Securities Risk</t>
  </si>
  <si>
    <t>State Street Target Retirement 2050 Fund</t>
  </si>
  <si>
    <t>State Street Institutional Investment Trust SUPPLEMENT DATED JUNE 20, 2017 TO THE PROSPECTUS DATED MAY 1, 2017 STATE STREET TARGET RETIREMENT 2050 FUND Class A (SSDFX) Class I (SSDJX) Class K (SSDLX) (each a “Fund,” and collectively the “Funds”) Effective immediately, the Prospectus is supplemented as follows: 1. The paragraph “When-Issued, TBA and Delayed Delivery Securities Risk” under the heading “Principal Risks” in the Fund Summary sections of the Prospectus for each Fund is hereby deleted and replaced with the following: When-Issued, TBA and Delayed Delivery Securities Risk</t>
  </si>
  <si>
    <t>State Street Target Retirement 2055 Fund</t>
  </si>
  <si>
    <t>State Street Institutional Investment Trust SUPPLEMENT DATED JUNE 20, 2017 TO THE PROSPECTUS DATED MAY 1, 2017 STATE STREET TARGET RETIREMENT 2055 FUND Class A (SSDMX) Class I (SSDOX) Class K (SSDQX) (each a “Fund,” and collectively the “Funds”) Effective immediately, the Prospectus is supplemented as follows: 1. The paragraph “When-Issued, TBA and Delayed Delivery Securities Risk” under the heading “Principal Risks” in the Fund Summary sections of the Prospectus for each Fund is hereby deleted and replaced with the following: When-Issued, TBA and Delayed Delivery Securities Risk</t>
  </si>
  <si>
    <t>State Street Target Retirement 2060 Fund</t>
  </si>
  <si>
    <t>State Street Institutional Investment Trust SUPPLEMENT DATED JUNE 20, 2017 TO THE PROSPECTUS DATED MAY 1, 2017 STATE STREET TARGET RETIREMENT 2060 FUND Class A (SSDTX) Class I (SSDWX) Class K (SSDYX) (each a “Fund,” and collectively the “Funds”) Effective immediately, the Prospectus is supplemented as follows: 1. The paragraph “When-Issued, TBA and Delayed Delivery Securities Risk” under the heading “Principal Risks” in the Fund Summary sections of the Prospectus for each Fund is hereby deleted and replaced with the following: When-Issued, TBA and Delayed Delivery Securities Risk</t>
  </si>
  <si>
    <t>State Street Target Retirement Fund</t>
  </si>
  <si>
    <t>State Street Institutional Investment Trust SUPPLEMENT DATED JUNE 20, 2017 TO THE PROSPECTUS DATED MAY 1, 2017 STATE STREET TARGET RETIREMENT FUND Class A (SSFLX) Class I (SSFNX) Class K (SSFOX) (each a “Fund,” and collectively the “Funds”) Effective immediately, the Prospectus is supplemented as follows: 1. The paragraph “When-Issued, TBA and Delayed Delivery Securities Risk” under the heading “Principal Risks” in the Fund Summary sections of the Prospectus for each Fund is hereby deleted and replaced with the following: When-Issued, TBA and Delayed Delivery Securitie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741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row r="36" spans="1:3">
      <c r="A36" s="4" t="s">
        <v>50</v>
      </c>
    </row>
    <row r="37" spans="1:3">
      <c r="A37" s="3" t="s">
        <v>3</v>
      </c>
      <c r="B37" s="4" t="s">
        <v>4</v>
      </c>
    </row>
    <row r="38" spans="1:3">
      <c r="A38" s="4" t="s">
        <v>28</v>
      </c>
      <c r="B38" s="4" t="s">
        <v>29</v>
      </c>
      <c r="C38" s="4" t="s">
        <v>51</v>
      </c>
    </row>
    <row r="39" spans="1:3">
      <c r="A39" s="4" t="s">
        <v>52</v>
      </c>
    </row>
    <row r="40" spans="1:3">
      <c r="A40" s="3" t="s">
        <v>3</v>
      </c>
      <c r="B40" s="4" t="s">
        <v>4</v>
      </c>
    </row>
    <row r="41" spans="1:3">
      <c r="A41" s="4" t="s">
        <v>28</v>
      </c>
      <c r="B41" s="4" t="s">
        <v>29</v>
      </c>
      <c r="C41" s="4" t="s">
        <v>53</v>
      </c>
    </row>
    <row r="42" spans="1:3">
      <c r="A42" s="4" t="s">
        <v>54</v>
      </c>
    </row>
    <row r="43" spans="1:3">
      <c r="A43" s="3" t="s">
        <v>3</v>
      </c>
      <c r="B43" s="4" t="s">
        <v>4</v>
      </c>
    </row>
    <row r="44" spans="1:3">
      <c r="A44" s="4" t="s">
        <v>28</v>
      </c>
      <c r="B44" s="4" t="s">
        <v>29</v>
      </c>
      <c r="C44" s="4" t="s">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3:16:06Z</dcterms:created>
  <dcterms:modified xmlns:dcterms="http://purl.org/dc/terms/" xmlns:xsi="http://www.w3.org/2001/XMLSchema-instance" xsi:type="dcterms:W3CDTF">2017-06-30T13:16:06Z</dcterms:modified>
</cp:coreProperties>
</file>